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Funds III</t>
  </si>
  <si>
    <t>Central Index Key</t>
  </si>
  <si>
    <t>dei_EntityCentralIndexKey</t>
  </si>
  <si>
    <t>Amendment Flag</t>
  </si>
  <si>
    <t>dei_AmendmentFlag</t>
  </si>
  <si>
    <t>false</t>
  </si>
  <si>
    <t>Document Creation Date</t>
  </si>
  <si>
    <t>dei_DocumentCreationDate</t>
  </si>
  <si>
    <t>Nov. 9,
		2017</t>
  </si>
  <si>
    <t>Document Effective Date</t>
  </si>
  <si>
    <t>dei_DocumentEffectiveDate</t>
  </si>
  <si>
    <t>Prospectus Date</t>
  </si>
  <si>
    <t>rr_ProspectusDate</t>
  </si>
  <si>
    <t>Apr. 28,
		2017</t>
  </si>
  <si>
    <t>Apr. 28, 2017</t>
  </si>
  <si>
    <t xml:space="preserve">BLACKROCK FUNDS III BlackRock LifePath ® BlackRock LifePath ® BlackRock LifePath ® BlackRock LifePath ® BlackRock LifePath ® BlackRock LifePath ® BlackRock LifePath ® BlackRock LifePath ® (each, a “LifePath Dynamic Fund” and collectively, the “LifePath Dynamic Funds”) Supplement dated November 9, 2017 to the Prospectuses of each of the LifePath Effective immediately, the following changes are made to the LifePath Dynamic Funds’ Prospectuses: The following replaces the chart in the sections of each Prospectus entitled “Fund Overview  Key Facts About [the LifePath Dynamic Fund]  Principal Investment Strategies of the Fund,” as applicable: The following table lists the years until retirement and the target allocation among asset classes for each of the BlackRock LifePath ® Name of Fund Years Equity Funds 1 Fixed-Income 1 BlackRock LifePath ® 38 99 % 1 % BlackRock LifePath ® 33 99 % 1 % BlackRock LifePath ® 28 97 % 3 % BlackRock LifePath ® 23 91 % 9 % BlackRock LifePath ® 18 82 % 18 % BlackRock LifePath ® 13 72 % 28 % BlackRock LifePath ® 8 61 % 39 % BlackRock LifePath ® 3 49 % 51 % BlackRock LifePath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
  </si>
  <si>
    <t>Supplement [Text Block]</t>
  </si>
  <si>
    <t>bf31_SupplementTextBlock</t>
  </si>
  <si>
    <t>BlackRock LifePath Dynamic 2020 Fund</t>
  </si>
  <si>
    <t xml:space="preserve">BLACKROCK FUNDS III BlackRock LifePath ® (each, a “LifePath Dynamic Fund” and collectively, the “LifePath Dynamic Funds”) Supplement dated November 9, 2017 to the Prospectuses of each of the LifePath Effective immediately, the following changes are made to the LifePath Dynamic Funds’ Prospectuses: The following replaces the chart in the sections of each Prospectus entitled “Fund Overview  Key Facts About [the LifePath Dynamic Fund]  Principal Investment Strategies of the Fund,” as applicable: The following table lists the years until retirement and the target allocation among asset classes for each of the BlackRock LifePath ® Name of Fund Years Equity Funds 1 Fixed-Income 1 BlackRock LifePath ® 38 99 % 1 % BlackRock LifePath ® 33 99 % 1 % BlackRock LifePath ® 28 97 % 3 % BlackRock LifePath ® 23 91 % 9 % BlackRock LifePath ® 18 82 % 18 % BlackRock LifePath ® 13 72 % 28 % BlackRock LifePath ® 8 61 % 39 % BlackRock LifePath ® 3 49 % 51 % BlackRock LifePath ® 0 40 % 60 % 1 BFA may adjust the allocation to equity and fixed-income in the Fund, based on an assessment of the current market conditions and the potential contribution of each asset class to the expected risk and return characteristics of the Fund. In general, the adjustments will be limited to +/- 10% relative to the target allocations. </t>
  </si>
  <si>
    <t>BlackRock LifePath Dynamic 2025 Fund</t>
  </si>
  <si>
    <t>BlackRock LifePath Dynamic 2030 Fund</t>
  </si>
  <si>
    <t>BlackRock LifePath Dynamic 2035 Fund</t>
  </si>
  <si>
    <t>BlackRock LifePath Dynamic 2040 Fund</t>
  </si>
  <si>
    <t>BlackRock LifePath Dynamic 2045 Fund</t>
  </si>
  <si>
    <t>BlackRock Lifepath Dynamic 2050 Fund</t>
  </si>
  <si>
    <t>BlackRock LifePath Dynamic 205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9381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1</v>
      </c>
    </row>
    <row r="12" spans="1:3">
      <c r="A12" s="4" t="s">
        <v>33</v>
      </c>
    </row>
    <row r="13" spans="1:3">
      <c r="A13" s="3" t="s">
        <v>3</v>
      </c>
      <c r="B13" s="4" t="s">
        <v>4</v>
      </c>
    </row>
    <row r="14" spans="1:3">
      <c r="A14" s="4" t="s">
        <v>28</v>
      </c>
      <c r="B14" s="4" t="s">
        <v>29</v>
      </c>
      <c r="C14" s="4" t="s">
        <v>31</v>
      </c>
    </row>
    <row r="15" spans="1:3">
      <c r="A15" s="4" t="s">
        <v>34</v>
      </c>
    </row>
    <row r="16" spans="1:3">
      <c r="A16" s="3" t="s">
        <v>3</v>
      </c>
      <c r="B16" s="4" t="s">
        <v>4</v>
      </c>
    </row>
    <row r="17" spans="1:3">
      <c r="A17" s="4" t="s">
        <v>28</v>
      </c>
      <c r="B17" s="4" t="s">
        <v>29</v>
      </c>
      <c r="C17" s="4" t="s">
        <v>31</v>
      </c>
    </row>
    <row r="18" spans="1:3">
      <c r="A18" s="4" t="s">
        <v>35</v>
      </c>
    </row>
    <row r="19" spans="1:3">
      <c r="A19" s="3" t="s">
        <v>3</v>
      </c>
      <c r="B19" s="4" t="s">
        <v>4</v>
      </c>
    </row>
    <row r="20" spans="1:3">
      <c r="A20" s="4" t="s">
        <v>28</v>
      </c>
      <c r="B20" s="4" t="s">
        <v>29</v>
      </c>
      <c r="C20" s="4" t="s">
        <v>31</v>
      </c>
    </row>
    <row r="21" spans="1:3">
      <c r="A21" s="4" t="s">
        <v>36</v>
      </c>
    </row>
    <row r="22" spans="1:3">
      <c r="A22" s="3" t="s">
        <v>3</v>
      </c>
      <c r="B22" s="4" t="s">
        <v>4</v>
      </c>
    </row>
    <row r="23" spans="1:3">
      <c r="A23" s="4" t="s">
        <v>28</v>
      </c>
      <c r="B23" s="4" t="s">
        <v>29</v>
      </c>
      <c r="C23" s="4" t="s">
        <v>31</v>
      </c>
    </row>
    <row r="24" spans="1:3">
      <c r="A24" s="4" t="s">
        <v>37</v>
      </c>
    </row>
    <row r="25" spans="1:3">
      <c r="A25" s="3" t="s">
        <v>3</v>
      </c>
      <c r="B25" s="4" t="s">
        <v>4</v>
      </c>
    </row>
    <row r="26" spans="1:3">
      <c r="A26" s="4" t="s">
        <v>28</v>
      </c>
      <c r="B26" s="4" t="s">
        <v>29</v>
      </c>
      <c r="C26" s="4" t="s">
        <v>31</v>
      </c>
    </row>
    <row r="27" spans="1:3">
      <c r="A27" s="4" t="s">
        <v>38</v>
      </c>
    </row>
    <row r="28" spans="1:3">
      <c r="A28" s="3" t="s">
        <v>3</v>
      </c>
      <c r="B28" s="4" t="s">
        <v>4</v>
      </c>
    </row>
    <row r="29" spans="1:3">
      <c r="A29" s="4" t="s">
        <v>28</v>
      </c>
      <c r="B29" s="4" t="s">
        <v>29</v>
      </c>
      <c r="C29"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2:03:45Z</dcterms:created>
  <dcterms:modified xmlns:dcterms="http://purl.org/dc/terms/" xmlns:xsi="http://www.w3.org/2001/XMLSchema-instance" xsi:type="dcterms:W3CDTF">2017-12-04T12:03:45Z</dcterms:modified>
</cp:coreProperties>
</file>